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NUVEEN INV" sheetId="2" state="visible" r:id="rId2"/>
    <sheet xmlns:r="http://schemas.openxmlformats.org/officeDocument/2006/relationships" name="Risk_Return Detail Data- NUVEEN"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NUVEEN INVESTMENT FUNDS INC</t>
        </is>
      </c>
    </row>
    <row r="6">
      <c r="A6" s="4" t="inlineStr">
        <is>
          <t>Entity Central Index Key</t>
        </is>
      </c>
      <c r="B6" s="4" t="inlineStr">
        <is>
          <t>dei_EntityCentralIndexKey</t>
        </is>
      </c>
      <c r="C6" s="4" t="inlineStr">
        <is>
          <t>000082089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7,
		2021</t>
        </is>
      </c>
    </row>
    <row r="9">
      <c r="A9" s="4" t="inlineStr">
        <is>
          <t>Document Effective Date</t>
        </is>
      </c>
      <c r="B9" s="4" t="inlineStr">
        <is>
          <t>dei_DocumentEffectiveDate</t>
        </is>
      </c>
      <c r="C9" s="4" t="inlineStr">
        <is>
          <t>Jan. 7,
		2021</t>
        </is>
      </c>
    </row>
    <row r="10">
      <c r="A10" s="4" t="inlineStr">
        <is>
          <t>Prospectus Date</t>
        </is>
      </c>
      <c r="B10" s="4" t="inlineStr">
        <is>
          <t>rr_ProspectusDate</t>
        </is>
      </c>
      <c r="C10" s="4" t="inlineStr">
        <is>
          <t>Sep.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Sep. 30, 2020</t>
        </is>
      </c>
    </row>
    <row r="2">
      <c r="A2" s="4" t="inlineStr">
        <is>
          <t xml:space="preserve">N UVEEN INNESOTA NTERMEDIATE UNICIPAL OND UND N UVEEN EBRASKA UNICIPAL OND UND S UPPLEMENT ATED J ANUARY T O HE ROSPECTUS AND UMMARY ROSPECTUSES ATED S EPTEMBER Class C1 shares of Nuveen Minnesota Intermediate Municipal Bond Fund and Nuveen Nebraska Municipal Bond Fund are no longer available and will not be issued, including for purposes of dividend reinvestment or to satisfy share exchanges. Any references to Nuveen Minnesota Intermediate Municipal Bond Fund and Nuveen Nebraska Municipal Bond Fund Class C1 shares in this prospectus are delete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N UVEEN INNESOTA NTERMEDIATE UNICIPAL OND UND N UVEEN EBRASKA UNICIPAL OND UND S UPPLEMENT ATED J ANUARY T O HE ROSPECTUS AND UMMARY ROSPECTUSES ATED S EPTEMBER Class C1 shares of Nuveen Minnesota Intermediate Municipal Bond Fund and Nuveen Nebraska Municipal Bond Fund are no longer available and will not be issued, including for purposes of dividend reinvestment or to satisfy share exchanges. Any references to Nuveen Minnesota Intermediate Municipal Bond Fund and Nuveen Nebraska Municipal Bond Fund Class C1 shares in this prospectus are deleted. </t>
        </is>
      </c>
    </row>
    <row r="4">
      <c r="A4" s="4" t="inlineStr">
        <is>
          <t>Nuveen Minnesota Intermediate Municipal Bond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N UVEEN INNESOTA NTERMEDIATE UNICIPAL OND UND S UPPLEMENT ATED J ANUARY T O HE ROSPECTUS AND UMMARY ROSPECTUSES ATED S EPTEMBER Class C1 shares of Nuveen Minnesota Intermediate Municipal Bond Fund and Nuveen Nebraska Municipal Bond Fund are no longer available and will not be issued, including for purposes of dividend reinvestment or to satisfy share exchanges. Any references to Nuveen Minnesota Intermediate Municipal Bond Fund and Nuveen Nebraska Municipal Bond Fund Class C1 shares in this prospectus are deleted. </t>
        </is>
      </c>
    </row>
    <row r="7">
      <c r="A7" s="4" t="inlineStr">
        <is>
          <t>Nuveen Nebraska Municipal Bond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 xml:space="preserve">N UVEEN EBRASKA UNICIPAL OND UND S UPPLEMENT ATED J ANUARY T O HE ROSPECTUS AND UMMARY ROSPECTUSES ATED S EPTEMBER Class C1 shares of Nuveen Minnesota Intermediate Municipal Bond Fund and Nuveen Nebraska Municipal Bond Fund are no longer available and will not be issued, including for purposes of dividend reinvestment or to satisfy share exchanges. Any references to Nuveen Minnesota Intermediate Municipal Bond Fund and Nuveen Nebraska Municipal Bond Fund Class C1 shares in this prospectus are deleted.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NUVEEN INVESTMENT FUNDS INC</t>
        </is>
      </c>
    </row>
    <row r="4">
      <c r="A4" s="4" t="inlineStr">
        <is>
          <t>Prospectus Date</t>
        </is>
      </c>
      <c r="B4" s="4" t="inlineStr">
        <is>
          <t>rr_ProspectusDate</t>
        </is>
      </c>
      <c r="C4" s="4" t="inlineStr">
        <is>
          <t>Sep. 30,
		2020</t>
        </is>
      </c>
    </row>
    <row r="5">
      <c r="A5" s="4" t="inlineStr">
        <is>
          <t>Document Creation Date</t>
        </is>
      </c>
      <c r="B5" s="4" t="inlineStr">
        <is>
          <t>dei_DocumentCreationDate</t>
        </is>
      </c>
      <c r="C5" s="4" t="inlineStr">
        <is>
          <t>Jan. 7,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7T15:03:00Z</dcterms:created>
  <dcterms:modified xmlns:dcterms="http://purl.org/dc/terms/" xmlns:xsi="http://www.w3.org/2001/XMLSchema-instance" xsi:type="dcterms:W3CDTF">2021-01-07T15:03:00Z</dcterms:modified>
</cp:coreProperties>
</file>